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Income" sheetId="2" r:id="rId2"/>
    <s:sheet name="Condensed Statements Of Cash Fl" sheetId="3" r:id="rId3"/>
    <s:sheet name="Condensed Balance Sheets" sheetId="4" r:id="rId4"/>
    <s:sheet name="Condensed Balance Sheets (Paren" sheetId="5" r:id="rId5"/>
    <s:sheet name="Description Of Business And Sig" sheetId="6" r:id="rId6"/>
    <s:sheet name="Related-Party Transactions" sheetId="7" r:id="rId7"/>
    <s:sheet name="Financing Arrangements" sheetId="8" r:id="rId8"/>
    <s:sheet name="Member's Interest" sheetId="9" r:id="rId9"/>
    <s:sheet name="Restricted Cash" sheetId="10" r:id="rId10"/>
    <s:sheet name="Description Of Business And S11" sheetId="11" r:id="rId11"/>
    <s:sheet name="Financing Arrangements (Tables)" sheetId="12" r:id="rId12"/>
    <s:sheet name="Restricted Cash (Tables)" sheetId="13" r:id="rId13"/>
    <s:sheet name="Description Of Business And S14" sheetId="14" r:id="rId14"/>
    <s:sheet name="Related-Party Transactions (Nar" sheetId="15" r:id="rId15"/>
    <s:sheet name="Financing Arrangements (Narrati" sheetId="16" r:id="rId16"/>
    <s:sheet name="Financing Arrangements (Schedul" sheetId="17" r:id="rId17"/>
    <s:sheet name="Member's Interest (Narrative) (" sheetId="18" r:id="rId18"/>
    <s:sheet name="Restricted Cash (Schedule Of Re" sheetId="19" r:id="rId19"/>
  </s:sheets>
  <s:definedNames/>
  <s:calcPr calcId="124519" calcMode="auto" fullCalcOnLoad="1"/>
</s:workbook>
</file>

<file path=xl/sharedStrings.xml><?xml version="1.0" encoding="utf-8"?>
<sst xmlns="http://schemas.openxmlformats.org/spreadsheetml/2006/main" uniqueCount="160">
  <si>
    <t>Document and Entity Information</t>
  </si>
  <si>
    <t>3 Months Ended</t>
  </si>
  <si>
    <t>Mar. 31, 2016shares</t>
  </si>
  <si>
    <t>Document and Entity Information [Abstract]</t>
  </si>
  <si>
    <t>Entity Registrant Name</t>
  </si>
  <si>
    <t>ONCOR ELECTRIC DELIVERY TRANSITION BOND CO LLC</t>
  </si>
  <si>
    <t>Entity Central Index Key</t>
  </si>
  <si>
    <t>Document Type</t>
  </si>
  <si>
    <t>10-Q</t>
  </si>
  <si>
    <t>Document Period End Date</t>
  </si>
  <si>
    <t>Mar. 31,
		2016</t>
  </si>
  <si>
    <t>Amendment Flag</t>
  </si>
  <si>
    <t>false</t>
  </si>
  <si>
    <t>Document Fiscal Period Focus</t>
  </si>
  <si>
    <t>Q1</t>
  </si>
  <si>
    <t>Document Fiscal Year Focus</t>
  </si>
  <si>
    <t>Current Fiscal Year End Date</t>
  </si>
  <si>
    <t>--12-31</t>
  </si>
  <si>
    <t>Entity Filer Category</t>
  </si>
  <si>
    <t>Non-accelerated Filer</t>
  </si>
  <si>
    <t>Entity Common Stock, Shares Outstanding</t>
  </si>
  <si>
    <t>Entity Outstanding Membership Interests</t>
  </si>
  <si>
    <t>As of May 4, 2016, all outstanding membership interests in Oncor Electric Delivery Transition Bond Company LLC were held by Oncor Electric Delivery Company LLC.</t>
  </si>
  <si>
    <t>Condensed Statements Of Income - USD ($) $ in Thousands</t>
  </si>
  <si>
    <t>Mar. 31, 2016</t>
  </si>
  <si>
    <t>Mar. 31, 2015</t>
  </si>
  <si>
    <t>Transition charge revenue:</t>
  </si>
  <si>
    <t>Nonaffiliates</t>
  </si>
  <si>
    <t>Affiliates</t>
  </si>
  <si>
    <t>Investment income</t>
  </si>
  <si>
    <t>Total operating revenues</t>
  </si>
  <si>
    <t>Operating expenses:</t>
  </si>
  <si>
    <t>Interest expense</t>
  </si>
  <si>
    <t>Amortization of transition property</t>
  </si>
  <si>
    <t>Over/(under) recovery of transition charges</t>
  </si>
  <si>
    <t>Servicing fees, administrative and general expenses</t>
  </si>
  <si>
    <t>Total operating expenses</t>
  </si>
  <si>
    <t>Net income</t>
  </si>
  <si>
    <t xml:space="preserve"> </t>
  </si>
  <si>
    <t>Condensed Statements Of Cash Flows - USD ($) $ in Thousands</t>
  </si>
  <si>
    <t>Cash flows - operating activities:</t>
  </si>
  <si>
    <t>Adjustments to reconcile net income to cash provided by operating activities:</t>
  </si>
  <si>
    <t>Changes in operating assets</t>
  </si>
  <si>
    <t>Changes in operating liabilities</t>
  </si>
  <si>
    <t>Cash provided by operating activities</t>
  </si>
  <si>
    <t>Cash flows - financing activities:</t>
  </si>
  <si>
    <t>Repayment of debt</t>
  </si>
  <si>
    <t>Cash used in financing activities</t>
  </si>
  <si>
    <t>Cash flows - investing activities:</t>
  </si>
  <si>
    <t>Change in restricted funds</t>
  </si>
  <si>
    <t>Cash used in investing activities</t>
  </si>
  <si>
    <t>Net change in cash and cash equivalents</t>
  </si>
  <si>
    <t>Cash and cash equivalents - beginning balance</t>
  </si>
  <si>
    <t>Cash and cash equivalents - ending balance</t>
  </si>
  <si>
    <t>Supplemental cash flow disclosures:</t>
  </si>
  <si>
    <t>Cash interest payments</t>
  </si>
  <si>
    <t>Condensed Balance Sheets - USD ($) $ in Thousands</t>
  </si>
  <si>
    <t>Dec. 31, 2015</t>
  </si>
  <si>
    <t>Current assets:</t>
  </si>
  <si>
    <t>Cash and cash equivalents</t>
  </si>
  <si>
    <t>Restricted cash (Note 5)</t>
  </si>
  <si>
    <t>Transition charge receivable:</t>
  </si>
  <si>
    <t>Total current assets</t>
  </si>
  <si>
    <t>Investments:</t>
  </si>
  <si>
    <t>Transition property, net of accumulated amortization of $1,279,494 and $1,258,927</t>
  </si>
  <si>
    <t>Total assets</t>
  </si>
  <si>
    <t>Current liabilities:</t>
  </si>
  <si>
    <t>Transition bonds due currently (Note 3)</t>
  </si>
  <si>
    <t>Accounts payable - affiliate (Note 2)</t>
  </si>
  <si>
    <t>Accrued interest</t>
  </si>
  <si>
    <t>Other current liabilities</t>
  </si>
  <si>
    <t>Total current liabilities</t>
  </si>
  <si>
    <t>Regulatory liability</t>
  </si>
  <si>
    <t>Total liabilities</t>
  </si>
  <si>
    <t>Member's interest (Note 4)</t>
  </si>
  <si>
    <t>Total liabilities and member's interest</t>
  </si>
  <si>
    <t>Condensed Balance Sheets (Parenthetical) - USD ($) $ in Thousands</t>
  </si>
  <si>
    <t>Condensed Balance Sheets [Abstract]</t>
  </si>
  <si>
    <t>Transition property, accumulated amortization</t>
  </si>
  <si>
    <t>Description Of Business And Significant Accounting Policies</t>
  </si>
  <si>
    <t>Description Of Business And Significant Accounting Policies [Abstract]</t>
  </si>
  <si>
    <t xml:space="preserve">1. DESCRIPTION OF BUSINESS AND SIGNIFICANT ACCOUNTING POLICIES
﻿
Description of Business
﻿
References in this report to “we,” “our,” “us” and “the company” are to Bondco as apparent in the context. See “Glossary” for definition of terms and abbreviations.
﻿
We are a bankruptcy-remote, special-purpose Delaware limited liability company, wholly-owned by Oncor. Oncor is a regulated electricity transmission and distribution company principally engaged in providing delivery services to REPs, including subsidiaries of TCEH, that sell power in the north-central, eastern and western parts of Texas. Oncor is a majority-owned (approximately 80% ) subsidiary of Oncor Holdings, which is a direct, wholly-owned subsidiary of EFIH, a direct, wholly-owned subsidiary of EFH Corp.
﻿
We were organized for the limited purposes of purchasing and owning transition property and issuing Transition Bonds to recover generation-related regulatory assets and other qualified costs. During 2015, the 2003 Bonds matured and were paid in full while the remaining 2004 Bonds mature in May 2016. As such, it is anticipated that the transition property and related debt service costs will be fully recovered in the second quarter of 2016, which will complete the business purpose of Bondco. We anticipate the dissolution of Bondco at some point thereafter. Final true-up proceedings for the T ransition B onds are expected to be conducted by Oncor and the PUCT during 2016.
﻿
We are structured and operated in a manner such that in the event of bankruptcy proceedings involving Oncor, our assets would not be consolidated into the bankruptcy estate of Oncor. Oncor is not the owner of the transition property described herein, and our assets are not available to pay creditors of Oncor or any of its affiliates.
﻿
Various “ring-fencing” measures have been taken to enhance the separateness between the Oncor Ring-Fenced Entities and the Texas Holdings Group and Oncor’s credit quality. These measures serve to mitigate Oncor’s and Oncor Holdings’ credit exposure to the Texas Holdings Group and to reduce the risk that the assets and liabilities of Oncor or Oncor Holdings would be substantively consolidated with the assets and liabilities of the Texas Holdings Group in connection with a bankruptcy of one or more of those entities, including the EFH Bankruptcy Proceedings discussed below. Such measures include, among other things: Oncor’s sale of a 19.75% equity interest to Texas Transmission in November 2008; maintenance of separate books and records for the Oncor Ring-Fenced Entities; Oncor’s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Oncor does not bear any liability for debt or contractual obligations of the Texas Holdings Group, and vice versa. Accordingly, Oncor’s operations are conducted, and its cash flows are managed, independently from the Texas Holdings Group.
﻿
On April 29, 2014, EFH Corp. and the substantial majority of its direct and indirect subsidiaries that are members of the Texas Holdings Group, including EFIH, EFCH and TCEH, commenced proceedings under Chapter 11 of the US Bankruptcy Code. T he Oncor Ring-Fenced Entities are not parties to the EFH Bankruptcy Proceedings. We believe the “ring-fencing” measures discussed above mitigate Oncor’s exposure to the EFH Bankruptcy Proceedings. In addition, we do not expect the EFH Bankruptcy Proceedings to have a material impact on our reported results of operations, financial condition or liquidity . In May 2014, the bankruptcy court in the EFH Bankruptcy Proceedings entered an order authorizing payment of the transition charges by Oncor’s affiliated REPs. Those affected REPs also previously posted security for our benefit.
﻿
Basis of Presentation
﻿
These unaudited condensed financial statements should be read in conjunction with the audited financial statements and related notes included in the 2015 Form 10-K. In the opinion of Bondco management, all adjustments (consisting of normal recurring accruals) necessary for a fair presentation of the results of operations and financial position have been included therein. All intercompany items and transactions have been eliminated in consolidation. The results of operations for an interim period may not give a true indication of results for a full year due to seasonality.
﻿
Use of Estimates
﻿
The preparation of our financial statements requires management to make estimates and assumptions about future events that affect the reporting and disclosure of assets and liabilities at the balance sheet dates and the reported amounts of revenues and expenses, including fair value measurements of debt at the period end and unbilled revenue estimates. In the event estimates and/or assumptions prove to be different from actual amounts, adjustments are made in subsequent periods to reflect more current information. No material adjustments were made to previous estimates or assumptions during the current year.
﻿
Over/(Under) Recovery of Transition Charges
﻿
Variations in customer usage impact transition charge revenues. We account for the difference between transition charge revenues and the total of interest expense, amortization of the transition property and other fees and expenses as an over- or under-recovery of transition charges. To the extent revenues exceed expenses, we record an increase to expense with a corresponding increase to a regulatory liability. To the extent revenues are less than expenses, we record a decrease to expense with a corresponding decrease to the regulatory liability.
﻿
Final True-Up Adjustment
﻿
The remaining 2004 Bonds mature in May 2016 and the related revenue and expenses are expected to cease upon recovery of the debt service costs in the second quarter of 2016. Any over/(under) recovery of transition charges existing after the retirement of the 2004 Bonds will be transferred to Oncor for final true-up proceedings conducted by Oncor and the PUCT with minimal or no net income impact expected at Bondco.
﻿
Amortization
﻿
The transition property acquired from Oncor, which totaled $1.290 billion at acquisition date, is amortized over the life of the Transition Bonds in an amount equal to the scheduled principal payments of the original debt amounts. The transition property is scheduled to be fully amortized by May 2016 to coincide with the final Transition Bond payment scheduled to be made in May 2016. </t>
  </si>
  <si>
    <t>Related-Party Transactions</t>
  </si>
  <si>
    <t>Related-Party Transactions [Abstract]</t>
  </si>
  <si>
    <t xml:space="preserve">2. RELATED–PARTY TRANSACTIONS
﻿
Pursuant to administration and servicing agreements between us and Oncor, Oncor furnishes to us, at a fixed fee per year, billing, payment processing, collection, accounting and other administrative services, which are reflected as administrative and general expenses in our income statement. Our expenses for servicing and administration activities performed by Oncor totaled approximately $128,000 and $206,000 for the three month s ended March 31 , 201 6 and 2015, respectively.
﻿
Transition charges billed to the REP subsidiaries of TCEH, which are included in operating revenues, totaled $5,353,000 and $9,142,000 for the three months ended March 31 , 201 6 and 201 5 , respectively . The balance of the transition charge receivable due from the REP subsidiaries of TCEH totaled $3,536,000 and $3,823,000 at March 31 , 201 6 and December 31, 201 5 , respectively.
﻿
Oncor, as servicer of the Transition Bonds, collects transition charge receivables and any required security deposits from REPs and remits these amounts to the Indenture Trustee as they are collected. No amounts were outstanding from Oncor at March 3 1 , 201 6 and December 31, 201 5 . As of March 31, 2016 and December 31, 2015, Oncor had remitted to the Indenture Trustee more than it collected in transition charge receivables and security deposits . These amounts are reflected as “Accounts payable – affiliate” on our balance sheet. Oncor reviews the security amount for the REPs quarterly and requests increases when required. At March 3 1 , 201 6 and December 31, 201 5 , the Indenture Trustee held security in the amount of $6,038,000 and $6,143 ,000 , respectively, for the REP subsidiaries of TCEH.
﻿
These related party transactions are expected to cease after the maturity of the remaining 2004 Bonds in May 2016.
﻿
Also see discussion in Note 4 regarding cash distributions.
﻿ </t>
  </si>
  <si>
    <t>Financing Arrangements</t>
  </si>
  <si>
    <t>Financing Arrangements [Abstract]</t>
  </si>
  <si>
    <t xml:space="preserve">3. FINANCING ARRANGEMENTS
﻿
Long-Term Debt
﻿
At March 31 , 201 6 and December 31, 201 5 , our long-term debt (Transition Bonds) consisted of the following:
﻿
﻿
﻿
﻿
At March 31,
At December 31,
﻿
2016
2015
﻿
(thousands of dollars)
﻿
﻿ 5.290% Fixed Series 2004 Bonds due in semi-annual installments through May 15, 2016
$ 41,134
$ 41,134
﻿ Debt issuance costs
(81)
(244)
﻿ Total
41,053
40,890
﻿ Less amount due currently
(41,053)
(40,890)
﻿ Total long-term debt
$
-
$
-
﻿
The transition property sold to us, as well as restricted c ash of $6,349,000 in the capital subaccount at March 31 , 201 6 and December 31, 2015, is pledged as collateral for the Transition Bonds. Collections of transition charges are used to pay the principal, interest and associated costs of the Transition Bonds. We are required to maintain restricted cash pledged as collateral for the Transition Bonds in an amount equal to 0.50% of the initial aggregate principal amount of Transition Bonds outstanding. Should the transition charges collected through the specified payment dates listed above not provide adequate funds to make the scheduled payments of principal, the transition charges can continue to be collected for approximately two years before the Transition Bonds go into default for nonpayment of principal.
﻿
The fair value of the outstanding Transition Bonds was approximately $41,331,000 and $41,293,000 at March 3 1 , 201 6 and December 31, 201 5 , respectively. The fair value is estimated using observable market data , representing Level 2 valuations under accounting standards related to the determination of fair value.
﻿
Covenants
﻿
The terms of the Indenture contain various covenants, including payment covenants, covenants to file certain information with the SEC and covenants to deliver certain information to the Indenture Trustee. At March 31 , 201 6 and December 31, 2015 , we were in compliance with these covenants. </t>
  </si>
  <si>
    <t>Member's Interest</t>
  </si>
  <si>
    <t>Member's Interest [Abstract]</t>
  </si>
  <si>
    <t xml:space="preserve">4. MEMBER’S INTEREST
﻿
Cash distributions to Oncor related to its member’s interest totaled zero for each of the three -month periods ended March 3 1 , 201 6 and 201 5 .
﻿ </t>
  </si>
  <si>
    <t>Restricted Cash</t>
  </si>
  <si>
    <t>Restricted Cash [Abstract]</t>
  </si>
  <si>
    <t xml:space="preserve">5. RESTRICTED CASH
﻿
Restricted cash amounts reported on our balance sheet consisted of the following:
﻿
﻿
﻿
﻿
At March 31, 2016
At December 31, 2015
﻿
(thousands of dollars)
﻿
﻿ Collections related to Transition Bonds used only to service debt and pay expenses (includes over-collateralization subaccount of $1,891 and $1,891 )
$ 43,490
$ 21,921
﻿ Funds for payment of fees associated with Transition Bonds (Indenture Trustee reserve account)
10,000
10,000
﻿ Reserve for shortfalls of Transition Bond charges (capital subaccount)
6,349
6,349
﻿ Total
$ 59,839
$ 38,270
﻿
﻿
﻿ </t>
  </si>
  <si>
    <t>Description Of Business And Significant Accounting Policies (Policy)</t>
  </si>
  <si>
    <t>Description of Business</t>
  </si>
  <si>
    <t xml:space="preserve">Description of Business
﻿
References in this report to “we,” “our,” “us” and “the company” are to Bondco as apparent in the context. See “Glossary” for definition of terms and abbreviations.
﻿
We are a bankruptcy-remote, special-purpose Delaware limited liability company, wholly-owned by Oncor. Oncor is a regulated electricity transmission and distribution company principally engaged in providing delivery services to REPs, including subsidiaries of TCEH, that sell power in the north-central, eastern and western parts of Texas. Oncor is a majority-owned (approximately 80% ) subsidiary of Oncor Holdings, which is a direct, wholly-owned subsidiary of EFIH, a direct, wholly-owned subsidiary of EFH Corp.
﻿
We were organized for the limited purposes of purchasing and owning transition property and issuing Transition Bonds to recover generation-related regulatory assets and other qualified costs. During 2015, the 2003 Bonds matured and were paid in full while the remaining 2004 Bonds mature in May 2016. As such, it is anticipated that the transition property and related debt service costs will be fully recovered in the second quarter of 2016, which will complete the business purpose of Bondco. We anticipate the dissolution of Bondco at some point thereafter. Final true-up proceedings for the T ransition B onds are expected to be conducted by Oncor and the PUCT during 2016.
﻿
We are structured and operated in a manner such that in the event of bankruptcy proceedings involving Oncor, our assets would not be consolidated into the bankruptcy estate of Oncor. Oncor is not the owner of the transition property described herein, and our assets are not available to pay creditors of Oncor or any of its affiliates.
﻿
Various “ring-fencing” measures have been taken to enhance the separateness between the Oncor Ring-Fenced Entities and the Texas Holdings Group and Oncor’s credit quality. These measures serve to mitigate Oncor’s and Oncor Holdings’ credit exposure to the Texas Holdings Group and to reduce the risk that the assets and liabilities of Oncor or Oncor Holdings would be substantively consolidated with the assets and liabilities of the Texas Holdings Group in connection with a bankruptcy of one or more of those entities, including the EFH Bankruptcy Proceedings discussed below. Such measures include, among other things: Oncor’s sale of a 19.75% equity interest to Texas Transmission in November 2008; maintenance of separate books and records for the Oncor Ring-Fenced Entities; Oncor’s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Oncor does not bear any liability for debt or contractual obligations of the Texas Holdings Group, and vice versa. Accordingly, Oncor’s operations are conducted, and its cash flows are managed, independently from the Texas Holdings Group.
﻿
On April 29, 2014, EFH Corp. and the substantial majority of its direct and indirect subsidiaries that are members of the Texas Holdings Group, including EFIH, EFCH and TCEH, commenced proceedings under Chapter 11 of the US Bankruptcy Code. T he Oncor Ring-Fenced Entities are not parties to the EFH Bankruptcy Proceedings. We believe the “ring-fencing” measures discussed above mitigate Oncor’s exposure to the EFH Bankruptcy Proceedings. In addition, we do not expect the EFH Bankruptcy Proceedings to have a material impact on our reported results of operations, financial condition or liquidity . In May 2014, the bankruptcy court in the EFH Bankruptcy Proceedings entered an order authorizing payment of the transition charges by Oncor’s affiliated REPs. Those affected REPs also previously posted security for our benefit. </t>
  </si>
  <si>
    <t>Basis of Presentation</t>
  </si>
  <si>
    <t xml:space="preserve">Basis of Presentation
﻿
These unaudited condensed financial statements should be read in conjunction with the audited financial statements and related notes included in the 2015 Form 10-K. In the opinion of Bondco management, all adjustments (consisting of normal recurring accruals) necessary for a fair presentation of the results of operations and financial position have been included therein. All intercompany items and transactions have been eliminated in consolidation. The results of operations for an interim period may not give a true indication of results for a full year due to seasonality. </t>
  </si>
  <si>
    <t>Use of Estimates</t>
  </si>
  <si>
    <t xml:space="preserve">Use of Estimates
﻿
The preparation of our financial statements requires management to make estimates and assumptions about future events that affect the reporting and disclosure of assets and liabilities at the balance sheet dates and the reported amounts of revenues and expenses, including fair value measurements of debt at the period end and unbilled revenue estimates. In the event estimates and/or assumptions prove to be different from actual amounts, adjustments are made in subsequent periods to reflect more current information. No material adjustments were made to previous estimates or assumptions during the current year. </t>
  </si>
  <si>
    <t>Over/(Under) Recovery of Transition Charges</t>
  </si>
  <si>
    <t xml:space="preserve">Over/(Under) Recovery of Transition Charges
﻿
Variations in customer usage impact transition charge revenues. We account for the difference between transition charge revenues and the total of interest expense, amortization of the transition property and other fees and expenses as an over- or under-recovery of transition charges. To the extent revenues exceed expenses, we record an increase to expense with a corresponding increase to a regulatory liability. To the extent revenues are less than expenses, we record a decrease to expense with a corresponding decrease to the regulatory liability. </t>
  </si>
  <si>
    <t>Final True-Up Adjustment</t>
  </si>
  <si>
    <t xml:space="preserve">Final True-Up Adjustment
﻿
The remaining 2004 Bonds mature in May 2016 and the related revenue and expenses are expected to cease upon recovery of the debt service costs in the second quarter of 2016. Any over/(under) recovery of transition charges existing after the retirement of the 2004 Bonds will be transferred to Oncor for final true-up proceedings conducted by Oncor and the PUCT with minimal or no net income impact expected at Bondco. </t>
  </si>
  <si>
    <t>Amortization</t>
  </si>
  <si>
    <t xml:space="preserve">Amortization
﻿
The transition property acquired from Oncor, which totaled $1.290 billion at acquisition date, is amortized over the life of the Transition Bonds in an amount equal to the scheduled principal payments of the original debt amounts. The transition property is scheduled to be fully amortized by May 2016 to coincide with the final Transition Bond payment scheduled to be made in May 2016. </t>
  </si>
  <si>
    <t>Financing Arrangements (Tables)</t>
  </si>
  <si>
    <t>Schedule Of Long-Term Debt</t>
  </si>
  <si>
    <t xml:space="preserve">﻿
﻿
At March 31,
At December 31,
﻿
2016
2015
﻿
(thousands of dollars)
﻿
﻿ 5.290% Fixed Series 2004 Bonds due in semi-annual installments through May 15, 2016
$ 41,134
$ 41,134
﻿ Debt issuance costs
(81)
(244)
﻿ Total
41,053
40,890
﻿ Less amount due currently
(41,053)
(40,890)
﻿ Total long-term debt
$
-
$
-
﻿ </t>
  </si>
  <si>
    <t>Restricted Cash (Tables)</t>
  </si>
  <si>
    <t>Schedule Of Restricted Cash</t>
  </si>
  <si>
    <t xml:space="preserve">﻿
﻿
At March 31, 2016
At December 31, 2015
﻿
(thousands of dollars)
﻿
﻿ Collections related to Transition Bonds used only to service debt and pay expenses (includes over-collateralization subaccount of $1,891 and $1,891 )
$ 43,490
$ 21,921
﻿ Funds for payment of fees associated with Transition Bonds (Indenture Trustee reserve account)
10,000
10,000
﻿ Reserve for shortfalls of Transition Bond charges (capital subaccount)
6,349
6,349
﻿ Total
$ 59,839
$ 38,270
﻿ </t>
  </si>
  <si>
    <t>Description Of Business And Significant Accounting Policies (Narrative) (Details) - USD ($) $ in Millions</t>
  </si>
  <si>
    <t>1 Months Ended</t>
  </si>
  <si>
    <t>Nov. 30, 2008</t>
  </si>
  <si>
    <t>Description Of Business And Significant Accounting Policies [Line Items]</t>
  </si>
  <si>
    <t>Sale of equity interest</t>
  </si>
  <si>
    <t>19.75%</t>
  </si>
  <si>
    <t>Value of transition property acquired</t>
  </si>
  <si>
    <t>Oncor Holdings [Member]</t>
  </si>
  <si>
    <t>Ownership percentage</t>
  </si>
  <si>
    <t>80.00%</t>
  </si>
  <si>
    <t>5.290% Fixed Series 2004 Bonds due in semi-annual installments through May 15, 2016 [Member]</t>
  </si>
  <si>
    <t>Bond maturity date</t>
  </si>
  <si>
    <t>May 15,
		2016</t>
  </si>
  <si>
    <t>Related-Party Transactions (Narrative) (Details) - USD ($)</t>
  </si>
  <si>
    <t>Related Party Transaction [Line Items]</t>
  </si>
  <si>
    <t>Service fees paid to affilate</t>
  </si>
  <si>
    <t>Transition charge receivable from REP subsidiaries</t>
  </si>
  <si>
    <t>Transition charge receivable from REP subsidiaries, excluding amount outstanding from related party transaction</t>
  </si>
  <si>
    <t>Security deposits held by trustee</t>
  </si>
  <si>
    <t>REP [Member]</t>
  </si>
  <si>
    <t>Transition charges billed to the REP subsidiaries of TCEH</t>
  </si>
  <si>
    <t>Financing Arrangements (Narrative) (Details) - USD ($)</t>
  </si>
  <si>
    <t>Debt Instrument [Line Items]</t>
  </si>
  <si>
    <t>Required to maintain restricted cash pledged as collateral for the Transition Bonds</t>
  </si>
  <si>
    <t>0.50%</t>
  </si>
  <si>
    <t>Length of period transition charges can continue to be collected</t>
  </si>
  <si>
    <t>2 years</t>
  </si>
  <si>
    <t>Fair value of the outstanding Transition Bonds</t>
  </si>
  <si>
    <t>Reserve For Shortfalls Of Transition Bond Charges (Capital Subaccount) [Member]</t>
  </si>
  <si>
    <t>Restricted cash, Investments</t>
  </si>
  <si>
    <t>Financing Arrangements (Schedule Of Long-Term Debt) (Details) - USD ($) $ in Thousands</t>
  </si>
  <si>
    <t>Debt issuance costs</t>
  </si>
  <si>
    <t>Total</t>
  </si>
  <si>
    <t>Less amount due currently</t>
  </si>
  <si>
    <t>Total long-term debt</t>
  </si>
  <si>
    <t>Fixed series of bonds installments interest rates</t>
  </si>
  <si>
    <t>5.29%</t>
  </si>
  <si>
    <t>Member's Interest (Narrative) (Details) - USD ($)</t>
  </si>
  <si>
    <t>Cash distributions to Oncor</t>
  </si>
  <si>
    <t>Restricted Cash (Schedule Of Restricted Cash) (Details) - USD ($) $ in Thousands</t>
  </si>
  <si>
    <t>Restricted Cash and Cash Equivalents Items [Line Items]</t>
  </si>
  <si>
    <t>Restricted cash value, Current Assets</t>
  </si>
  <si>
    <t>Current Assets [Member]</t>
  </si>
  <si>
    <t>Collections Used To Service Debt And Pay Expenses [Member] | Current Assets [Member]</t>
  </si>
  <si>
    <t>Restricted cash over-collateralization subaccount</t>
  </si>
  <si>
    <t>Funds For Payment Of Fees Associated With Transition Bonds (Indenture Trustee Reserve Account) [Member] | Current Assets [Member]</t>
  </si>
  <si>
    <t>Reserve For Shortfalls Of Transition Bond Charges (Capital Subaccount) [Member] | Current Assets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6" t="n">
        <v>1100179</v>
      </c>
    </row>
    <row r="6" spans="1:2">
      <c r="A6" s="4" t="s">
        <v>7</v>
      </c>
      <c r="B6" s="4" t="s">
        <v>8</v>
      </c>
    </row>
    <row r="7" spans="1:2">
      <c r="A7" s="4" t="s">
        <v>9</v>
      </c>
      <c r="B7" s="4" t="s">
        <v>10</v>
      </c>
    </row>
    <row r="8" spans="1:2">
      <c r="A8" s="4" t="s">
        <v>11</v>
      </c>
      <c r="B8" s="4" t="s">
        <v>12</v>
      </c>
    </row>
    <row r="9" spans="1:2">
      <c r="A9" s="4" t="s">
        <v>13</v>
      </c>
      <c r="B9" s="5" t="s">
        <v>14</v>
      </c>
    </row>
    <row r="10" spans="1:2">
      <c r="A10" s="4" t="s">
        <v>15</v>
      </c>
      <c r="B10" s="6" t="n">
        <v>2016</v>
      </c>
    </row>
    <row r="11" spans="1:2">
      <c r="A11" s="4" t="s">
        <v>16</v>
      </c>
      <c r="B11" s="4" t="s">
        <v>17</v>
      </c>
    </row>
    <row r="12" spans="1:2">
      <c r="A12" s="4" t="s">
        <v>18</v>
      </c>
      <c r="B12" s="4" t="s">
        <v>19</v>
      </c>
    </row>
    <row r="13" spans="1:2">
      <c r="A13" s="4" t="s">
        <v>20</v>
      </c>
      <c r="B13" s="6" t="n">
        <v>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1</v>
      </c>
      <c r="B1" s="2" t="s">
        <v>1</v>
      </c>
    </row>
    <row r="2" spans="1:2">
      <c r="B2" s="2" t="s">
        <v>24</v>
      </c>
    </row>
    <row r="3" spans="1:2">
      <c r="A3" s="3" t="s">
        <v>92</v>
      </c>
    </row>
    <row r="4" spans="1:2">
      <c r="A4" s="4" t="s">
        <v>91</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r="A1" s="1" t="s">
        <v>94</v>
      </c>
      <c r="B1" s="2" t="s">
        <v>1</v>
      </c>
    </row>
    <row r="2" spans="1:2">
      <c r="B2" s="2" t="s">
        <v>24</v>
      </c>
    </row>
    <row r="3" spans="1:2">
      <c r="A3" s="3" t="s">
        <v>80</v>
      </c>
    </row>
    <row r="4" spans="1:2">
      <c r="A4" s="4" t="s">
        <v>95</v>
      </c>
      <c r="B4" s="4" t="s">
        <v>96</v>
      </c>
    </row>
    <row r="5" spans="1:2">
      <c r="A5" s="4" t="s">
        <v>97</v>
      </c>
      <c r="B5" s="4" t="s">
        <v>98</v>
      </c>
    </row>
    <row r="6" spans="1:2">
      <c r="A6" s="4" t="s">
        <v>99</v>
      </c>
      <c r="B6" s="4" t="s">
        <v>100</v>
      </c>
    </row>
    <row r="7" spans="1:2">
      <c r="A7" s="4" t="s">
        <v>101</v>
      </c>
      <c r="B7" s="4" t="s">
        <v>102</v>
      </c>
    </row>
    <row r="8" spans="1:2">
      <c r="A8" s="4" t="s">
        <v>103</v>
      </c>
      <c r="B8" s="4" t="s">
        <v>104</v>
      </c>
    </row>
    <row r="9" spans="1:2">
      <c r="A9" s="4" t="s">
        <v>105</v>
      </c>
      <c r="B9"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7</v>
      </c>
      <c r="B1" s="2" t="s">
        <v>1</v>
      </c>
    </row>
    <row r="2" spans="1:2">
      <c r="B2" s="2" t="s">
        <v>24</v>
      </c>
    </row>
    <row r="3" spans="1:2">
      <c r="A3" s="3" t="s">
        <v>86</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10</v>
      </c>
      <c r="B1" s="2" t="s">
        <v>1</v>
      </c>
    </row>
    <row r="2" spans="1:2">
      <c r="B2" s="2" t="s">
        <v>24</v>
      </c>
    </row>
    <row r="3" spans="1:2">
      <c r="A3" s="3" t="s">
        <v>92</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13</v>
      </c>
      <c r="B1" s="2" t="s">
        <v>114</v>
      </c>
      <c r="C1" s="2" t="s">
        <v>1</v>
      </c>
    </row>
    <row r="2" spans="1:3">
      <c r="B2" s="2" t="s">
        <v>115</v>
      </c>
      <c r="C2" s="2" t="s">
        <v>24</v>
      </c>
    </row>
    <row r="3" spans="1:3">
      <c r="A3" s="3" t="s">
        <v>116</v>
      </c>
    </row>
    <row r="4" spans="1:3">
      <c r="A4" s="4" t="s">
        <v>117</v>
      </c>
      <c r="B4" s="4" t="s">
        <v>118</v>
      </c>
    </row>
    <row r="5" spans="1:3">
      <c r="A5" s="4" t="s">
        <v>119</v>
      </c>
      <c r="C5" s="7" t="n">
        <v>1290</v>
      </c>
    </row>
    <row r="6" spans="1:3">
      <c r="A6" s="4" t="s">
        <v>120</v>
      </c>
    </row>
    <row r="7" spans="1:3">
      <c r="A7" s="3" t="s">
        <v>116</v>
      </c>
    </row>
    <row r="8" spans="1:3">
      <c r="A8" s="4" t="s">
        <v>121</v>
      </c>
      <c r="C8" s="4" t="s">
        <v>122</v>
      </c>
    </row>
    <row r="9" spans="1:3">
      <c r="A9" s="4" t="s">
        <v>123</v>
      </c>
    </row>
    <row r="10" spans="1:3">
      <c r="A10" s="3" t="s">
        <v>116</v>
      </c>
    </row>
    <row r="11" spans="1:3">
      <c r="A11" s="4" t="s">
        <v>124</v>
      </c>
      <c r="C11"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26</v>
      </c>
      <c r="B1" s="2" t="s">
        <v>1</v>
      </c>
    </row>
    <row r="2" spans="1:4">
      <c r="B2" s="2" t="s">
        <v>24</v>
      </c>
      <c r="C2" s="2" t="s">
        <v>25</v>
      </c>
      <c r="D2" s="2" t="s">
        <v>57</v>
      </c>
    </row>
    <row r="3" spans="1:4">
      <c r="A3" s="3" t="s">
        <v>127</v>
      </c>
    </row>
    <row r="4" spans="1:4">
      <c r="A4" s="4" t="s">
        <v>128</v>
      </c>
      <c r="B4" s="7" t="n">
        <v>128000</v>
      </c>
      <c r="C4" s="7" t="n">
        <v>206000</v>
      </c>
    </row>
    <row r="5" spans="1:4">
      <c r="A5" s="4" t="s">
        <v>129</v>
      </c>
      <c r="B5" s="6" t="n">
        <v>3536000</v>
      </c>
      <c r="D5" s="7" t="n">
        <v>3823000</v>
      </c>
    </row>
    <row r="6" spans="1:4">
      <c r="A6" s="4" t="s">
        <v>130</v>
      </c>
      <c r="B6" s="6" t="n">
        <v>0</v>
      </c>
      <c r="D6" s="6" t="n">
        <v>0</v>
      </c>
    </row>
    <row r="7" spans="1:4">
      <c r="A7" s="4" t="s">
        <v>131</v>
      </c>
      <c r="B7" s="6" t="n">
        <v>6038000</v>
      </c>
      <c r="D7" s="7" t="n">
        <v>6143000</v>
      </c>
    </row>
    <row r="8" spans="1:4">
      <c r="A8" s="4" t="s">
        <v>132</v>
      </c>
    </row>
    <row r="9" spans="1:4">
      <c r="A9" s="3" t="s">
        <v>127</v>
      </c>
    </row>
    <row r="10" spans="1:4">
      <c r="A10" s="4" t="s">
        <v>133</v>
      </c>
      <c r="B10" s="7" t="n">
        <v>5353000</v>
      </c>
      <c r="C10" s="7" t="n">
        <v>9142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4</v>
      </c>
      <c r="C2" s="2" t="s">
        <v>57</v>
      </c>
    </row>
    <row r="3" spans="1:3">
      <c r="A3" s="3" t="s">
        <v>135</v>
      </c>
    </row>
    <row r="4" spans="1:3">
      <c r="A4" s="4" t="s">
        <v>136</v>
      </c>
      <c r="B4" s="4" t="s">
        <v>137</v>
      </c>
    </row>
    <row r="5" spans="1:3">
      <c r="A5" s="4" t="s">
        <v>138</v>
      </c>
      <c r="B5" s="4" t="s">
        <v>139</v>
      </c>
    </row>
    <row r="6" spans="1:3">
      <c r="A6" s="4" t="s">
        <v>140</v>
      </c>
      <c r="B6" s="7" t="n">
        <v>41331000</v>
      </c>
      <c r="C6" s="7" t="n">
        <v>41293000</v>
      </c>
    </row>
    <row r="7" spans="1:3">
      <c r="A7" s="4" t="s">
        <v>141</v>
      </c>
    </row>
    <row r="8" spans="1:3">
      <c r="A8" s="3" t="s">
        <v>135</v>
      </c>
    </row>
    <row r="9" spans="1:3">
      <c r="A9" s="4" t="s">
        <v>142</v>
      </c>
      <c r="B9" s="7" t="n">
        <v>6349000</v>
      </c>
      <c r="C9" s="7" t="n">
        <v>6349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4</v>
      </c>
      <c r="C2" s="2" t="s">
        <v>57</v>
      </c>
    </row>
    <row r="3" spans="1:3">
      <c r="A3" s="3" t="s">
        <v>135</v>
      </c>
    </row>
    <row r="4" spans="1:3">
      <c r="A4" s="4" t="s">
        <v>144</v>
      </c>
      <c r="B4" s="7" t="n">
        <v>-81</v>
      </c>
      <c r="C4" s="7" t="n">
        <v>-244</v>
      </c>
    </row>
    <row r="5" spans="1:3">
      <c r="A5" s="4" t="s">
        <v>145</v>
      </c>
      <c r="B5" s="6" t="n">
        <v>41053</v>
      </c>
      <c r="C5" s="6" t="n">
        <v>40890</v>
      </c>
    </row>
    <row r="6" spans="1:3">
      <c r="A6" s="4" t="s">
        <v>146</v>
      </c>
      <c r="B6" s="7" t="n">
        <v>-41053</v>
      </c>
      <c r="C6" s="7" t="n">
        <v>-40890</v>
      </c>
    </row>
    <row r="7" spans="1:3">
      <c r="A7" s="4" t="s">
        <v>147</v>
      </c>
      <c r="B7" s="4" t="s">
        <v>38</v>
      </c>
      <c r="C7" s="4" t="s">
        <v>38</v>
      </c>
    </row>
    <row r="8" spans="1:3">
      <c r="A8" s="4" t="s">
        <v>123</v>
      </c>
    </row>
    <row r="9" spans="1:3">
      <c r="A9" s="3" t="s">
        <v>135</v>
      </c>
    </row>
    <row r="10" spans="1:3">
      <c r="A10" s="4" t="s">
        <v>145</v>
      </c>
      <c r="B10" s="7" t="n">
        <v>41134</v>
      </c>
      <c r="C10" s="7" t="n">
        <v>41134</v>
      </c>
    </row>
    <row r="11" spans="1:3">
      <c r="A11" s="4" t="s">
        <v>148</v>
      </c>
      <c r="B11" s="4" t="s">
        <v>149</v>
      </c>
    </row>
    <row r="12" spans="1:3">
      <c r="A12" s="4" t="s">
        <v>124</v>
      </c>
      <c r="B12"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150</v>
      </c>
      <c r="B1" s="2" t="s">
        <v>1</v>
      </c>
    </row>
    <row r="2" spans="1:3">
      <c r="B2" s="2" t="s">
        <v>24</v>
      </c>
      <c r="C2" s="2" t="s">
        <v>25</v>
      </c>
    </row>
    <row r="3" spans="1:3">
      <c r="A3" s="3" t="s">
        <v>89</v>
      </c>
    </row>
    <row r="4" spans="1:3">
      <c r="A4" s="4" t="s">
        <v>151</v>
      </c>
      <c r="B4" s="7" t="n">
        <v>0</v>
      </c>
      <c r="C4" s="7"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2</v>
      </c>
      <c r="B1" s="2" t="s">
        <v>24</v>
      </c>
      <c r="C1" s="2" t="s">
        <v>57</v>
      </c>
    </row>
    <row r="2" spans="1:3">
      <c r="A2" s="3" t="s">
        <v>153</v>
      </c>
    </row>
    <row r="3" spans="1:3">
      <c r="A3" s="4" t="s">
        <v>154</v>
      </c>
      <c r="B3" s="7" t="n">
        <v>59839</v>
      </c>
      <c r="C3" s="7" t="n">
        <v>38270</v>
      </c>
    </row>
    <row r="4" spans="1:3">
      <c r="A4" s="4" t="s">
        <v>155</v>
      </c>
    </row>
    <row r="5" spans="1:3">
      <c r="A5" s="3" t="s">
        <v>153</v>
      </c>
    </row>
    <row r="6" spans="1:3">
      <c r="A6" s="4" t="s">
        <v>154</v>
      </c>
      <c r="B6" s="6" t="n">
        <v>59839</v>
      </c>
      <c r="C6" s="6" t="n">
        <v>38270</v>
      </c>
    </row>
    <row r="7" spans="1:3">
      <c r="A7" s="4" t="s">
        <v>156</v>
      </c>
    </row>
    <row r="8" spans="1:3">
      <c r="A8" s="3" t="s">
        <v>153</v>
      </c>
    </row>
    <row r="9" spans="1:3">
      <c r="A9" s="4" t="s">
        <v>154</v>
      </c>
      <c r="B9" s="6" t="n">
        <v>43490</v>
      </c>
      <c r="C9" s="6" t="n">
        <v>21921</v>
      </c>
    </row>
    <row r="10" spans="1:3">
      <c r="A10" s="4" t="s">
        <v>157</v>
      </c>
      <c r="B10" s="6" t="n">
        <v>1891</v>
      </c>
      <c r="C10" s="6" t="n">
        <v>1891</v>
      </c>
    </row>
    <row r="11" spans="1:3">
      <c r="A11" s="4" t="s">
        <v>158</v>
      </c>
    </row>
    <row r="12" spans="1:3">
      <c r="A12" s="3" t="s">
        <v>153</v>
      </c>
    </row>
    <row r="13" spans="1:3">
      <c r="A13" s="4" t="s">
        <v>154</v>
      </c>
      <c r="B13" s="6" t="n">
        <v>10000</v>
      </c>
      <c r="C13" s="6" t="n">
        <v>10000</v>
      </c>
    </row>
    <row r="14" spans="1:3">
      <c r="A14" s="4" t="s">
        <v>159</v>
      </c>
    </row>
    <row r="15" spans="1:3">
      <c r="A15" s="3" t="s">
        <v>153</v>
      </c>
    </row>
    <row r="16" spans="1:3">
      <c r="A16" s="4" t="s">
        <v>154</v>
      </c>
      <c r="B16" s="7" t="n">
        <v>6349</v>
      </c>
      <c r="C16" s="7" t="n">
        <v>634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15362</v>
      </c>
      <c r="C4" s="7" t="n">
        <v>25137</v>
      </c>
    </row>
    <row r="5" spans="1:3">
      <c r="A5" s="4" t="s">
        <v>28</v>
      </c>
      <c r="B5" s="6" t="n">
        <v>5353</v>
      </c>
      <c r="C5" s="6" t="n">
        <v>9142</v>
      </c>
    </row>
    <row r="6" spans="1:3">
      <c r="A6" s="4" t="s">
        <v>29</v>
      </c>
      <c r="B6" s="6" t="n">
        <v>1</v>
      </c>
      <c r="C6" s="6" t="n">
        <v>1</v>
      </c>
    </row>
    <row r="7" spans="1:3">
      <c r="A7" s="4" t="s">
        <v>30</v>
      </c>
      <c r="B7" s="6" t="n">
        <v>20716</v>
      </c>
      <c r="C7" s="6" t="n">
        <v>34280</v>
      </c>
    </row>
    <row r="8" spans="1:3">
      <c r="A8" s="3" t="s">
        <v>31</v>
      </c>
    </row>
    <row r="9" spans="1:3">
      <c r="A9" s="4" t="s">
        <v>32</v>
      </c>
      <c r="B9" s="6" t="n">
        <v>544</v>
      </c>
      <c r="C9" s="6" t="n">
        <v>2192</v>
      </c>
    </row>
    <row r="10" spans="1:3">
      <c r="A10" s="4" t="s">
        <v>33</v>
      </c>
      <c r="B10" s="6" t="n">
        <v>20567</v>
      </c>
      <c r="C10" s="6" t="n">
        <v>33105</v>
      </c>
    </row>
    <row r="11" spans="1:3">
      <c r="A11" s="4" t="s">
        <v>34</v>
      </c>
      <c r="B11" s="6" t="n">
        <v>-523</v>
      </c>
      <c r="C11" s="6" t="n">
        <v>-1224</v>
      </c>
    </row>
    <row r="12" spans="1:3">
      <c r="A12" s="4" t="s">
        <v>35</v>
      </c>
      <c r="B12" s="6" t="n">
        <v>128</v>
      </c>
      <c r="C12" s="6" t="n">
        <v>207</v>
      </c>
    </row>
    <row r="13" spans="1:3">
      <c r="A13" s="4" t="s">
        <v>36</v>
      </c>
      <c r="B13" s="7" t="n">
        <v>20716</v>
      </c>
      <c r="C13" s="7" t="n">
        <v>34280</v>
      </c>
    </row>
    <row r="14" spans="1:3">
      <c r="A14" s="4" t="s">
        <v>37</v>
      </c>
      <c r="B14" s="4" t="s">
        <v>38</v>
      </c>
      <c r="C14" s="4" t="s">
        <v>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9</v>
      </c>
      <c r="B1" s="2" t="s">
        <v>1</v>
      </c>
    </row>
    <row r="2" spans="1:3">
      <c r="B2" s="2" t="s">
        <v>24</v>
      </c>
      <c r="C2" s="2" t="s">
        <v>25</v>
      </c>
    </row>
    <row r="3" spans="1:3">
      <c r="A3" s="3" t="s">
        <v>40</v>
      </c>
    </row>
    <row r="4" spans="1:3">
      <c r="A4" s="4" t="s">
        <v>37</v>
      </c>
      <c r="B4" s="4" t="s">
        <v>38</v>
      </c>
      <c r="C4" s="4" t="s">
        <v>38</v>
      </c>
    </row>
    <row r="5" spans="1:3">
      <c r="A5" s="3" t="s">
        <v>41</v>
      </c>
    </row>
    <row r="6" spans="1:3">
      <c r="A6" s="4" t="s">
        <v>33</v>
      </c>
      <c r="B6" s="7" t="n">
        <v>20567</v>
      </c>
      <c r="C6" s="7" t="n">
        <v>33105</v>
      </c>
    </row>
    <row r="7" spans="1:3">
      <c r="A7" s="4" t="s">
        <v>34</v>
      </c>
      <c r="B7" s="6" t="n">
        <v>-523</v>
      </c>
      <c r="C7" s="6" t="n">
        <v>-1224</v>
      </c>
    </row>
    <row r="8" spans="1:3">
      <c r="A8" s="4" t="s">
        <v>42</v>
      </c>
      <c r="B8" s="6" t="n">
        <v>823</v>
      </c>
      <c r="C8" s="6" t="n">
        <v>-758</v>
      </c>
    </row>
    <row r="9" spans="1:3">
      <c r="A9" s="4" t="s">
        <v>43</v>
      </c>
      <c r="B9" s="6" t="n">
        <v>701</v>
      </c>
      <c r="C9" s="6" t="n">
        <v>577</v>
      </c>
    </row>
    <row r="10" spans="1:3">
      <c r="A10" s="4" t="s">
        <v>44</v>
      </c>
      <c r="B10" s="7" t="n">
        <v>21568</v>
      </c>
      <c r="C10" s="6" t="n">
        <v>31700</v>
      </c>
    </row>
    <row r="11" spans="1:3">
      <c r="A11" s="3" t="s">
        <v>45</v>
      </c>
    </row>
    <row r="12" spans="1:3">
      <c r="A12" s="4" t="s">
        <v>46</v>
      </c>
      <c r="B12" s="4" t="s">
        <v>38</v>
      </c>
      <c r="C12" s="6" t="n">
        <v>-29613</v>
      </c>
    </row>
    <row r="13" spans="1:3">
      <c r="A13" s="4" t="s">
        <v>47</v>
      </c>
      <c r="B13" s="4" t="s">
        <v>38</v>
      </c>
      <c r="C13" s="6" t="n">
        <v>-29613</v>
      </c>
    </row>
    <row r="14" spans="1:3">
      <c r="A14" s="3" t="s">
        <v>48</v>
      </c>
    </row>
    <row r="15" spans="1:3">
      <c r="A15" s="4" t="s">
        <v>49</v>
      </c>
      <c r="B15" s="7" t="n">
        <v>-21568</v>
      </c>
      <c r="C15" s="6" t="n">
        <v>-2087</v>
      </c>
    </row>
    <row r="16" spans="1:3">
      <c r="A16" s="4" t="s">
        <v>50</v>
      </c>
      <c r="B16" s="7" t="n">
        <v>-21568</v>
      </c>
      <c r="C16" s="7" t="n">
        <v>-2087</v>
      </c>
    </row>
    <row r="17" spans="1:3">
      <c r="A17" s="4" t="s">
        <v>51</v>
      </c>
      <c r="B17" s="4" t="s">
        <v>38</v>
      </c>
      <c r="C17" s="4" t="s">
        <v>38</v>
      </c>
    </row>
    <row r="18" spans="1:3">
      <c r="A18" s="4" t="s">
        <v>52</v>
      </c>
      <c r="B18" s="7" t="n">
        <v>200</v>
      </c>
      <c r="C18" s="7" t="n">
        <v>4</v>
      </c>
    </row>
    <row r="19" spans="1:3">
      <c r="A19" s="4" t="s">
        <v>53</v>
      </c>
      <c r="B19" s="7" t="n">
        <v>200</v>
      </c>
      <c r="C19" s="6" t="n">
        <v>4</v>
      </c>
    </row>
    <row r="20" spans="1:3">
      <c r="A20" s="3" t="s">
        <v>54</v>
      </c>
    </row>
    <row r="21" spans="1:3">
      <c r="A21" s="4" t="s">
        <v>55</v>
      </c>
      <c r="B21" s="4" t="s">
        <v>38</v>
      </c>
      <c r="C21" s="7" t="n">
        <v>14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4</v>
      </c>
      <c r="C1" s="2" t="s">
        <v>57</v>
      </c>
    </row>
    <row r="2" spans="1:3">
      <c r="A2" s="3" t="s">
        <v>58</v>
      </c>
    </row>
    <row r="3" spans="1:3">
      <c r="A3" s="4" t="s">
        <v>59</v>
      </c>
      <c r="B3" s="7" t="n">
        <v>200</v>
      </c>
      <c r="C3" s="7" t="n">
        <v>200</v>
      </c>
    </row>
    <row r="4" spans="1:3">
      <c r="A4" s="4" t="s">
        <v>60</v>
      </c>
      <c r="B4" s="6" t="n">
        <v>59839</v>
      </c>
      <c r="C4" s="6" t="n">
        <v>38270</v>
      </c>
    </row>
    <row r="5" spans="1:3">
      <c r="A5" s="3" t="s">
        <v>61</v>
      </c>
    </row>
    <row r="6" spans="1:3">
      <c r="A6" s="4" t="s">
        <v>27</v>
      </c>
      <c r="B6" s="6" t="n">
        <v>8214</v>
      </c>
      <c r="C6" s="6" t="n">
        <v>8750</v>
      </c>
    </row>
    <row r="7" spans="1:3">
      <c r="A7" s="4" t="s">
        <v>28</v>
      </c>
      <c r="B7" s="6" t="n">
        <v>3536</v>
      </c>
      <c r="C7" s="6" t="n">
        <v>3823</v>
      </c>
    </row>
    <row r="8" spans="1:3">
      <c r="A8" s="4" t="s">
        <v>62</v>
      </c>
      <c r="B8" s="6" t="n">
        <v>71789</v>
      </c>
      <c r="C8" s="6" t="n">
        <v>51043</v>
      </c>
    </row>
    <row r="9" spans="1:3">
      <c r="A9" s="3" t="s">
        <v>63</v>
      </c>
    </row>
    <row r="10" spans="1:3">
      <c r="A10" s="4" t="s">
        <v>64</v>
      </c>
      <c r="B10" s="6" t="n">
        <v>10202</v>
      </c>
      <c r="C10" s="6" t="n">
        <v>30607</v>
      </c>
    </row>
    <row r="11" spans="1:3">
      <c r="A11" s="4" t="s">
        <v>65</v>
      </c>
      <c r="B11" s="6" t="n">
        <v>81991</v>
      </c>
      <c r="C11" s="6" t="n">
        <v>81650</v>
      </c>
    </row>
    <row r="12" spans="1:3">
      <c r="A12" s="3" t="s">
        <v>66</v>
      </c>
    </row>
    <row r="13" spans="1:3">
      <c r="A13" s="4" t="s">
        <v>67</v>
      </c>
      <c r="B13" s="6" t="n">
        <v>41053</v>
      </c>
      <c r="C13" s="6" t="n">
        <v>40890</v>
      </c>
    </row>
    <row r="14" spans="1:3">
      <c r="A14" s="4" t="s">
        <v>68</v>
      </c>
      <c r="B14" s="6" t="n">
        <v>2593</v>
      </c>
      <c r="C14" s="6" t="n">
        <v>2464</v>
      </c>
    </row>
    <row r="15" spans="1:3">
      <c r="A15" s="4" t="s">
        <v>69</v>
      </c>
      <c r="B15" s="6" t="n">
        <v>816</v>
      </c>
      <c r="C15" s="6" t="n">
        <v>272</v>
      </c>
    </row>
    <row r="16" spans="1:3">
      <c r="A16" s="4" t="s">
        <v>70</v>
      </c>
      <c r="B16" s="6" t="n">
        <v>3711</v>
      </c>
      <c r="C16" s="6" t="n">
        <v>3683</v>
      </c>
    </row>
    <row r="17" spans="1:3">
      <c r="A17" s="4" t="s">
        <v>71</v>
      </c>
      <c r="B17" s="6" t="n">
        <v>48173</v>
      </c>
      <c r="C17" s="6" t="n">
        <v>47309</v>
      </c>
    </row>
    <row r="18" spans="1:3">
      <c r="A18" s="4" t="s">
        <v>72</v>
      </c>
      <c r="B18" s="6" t="n">
        <v>19899</v>
      </c>
      <c r="C18" s="6" t="n">
        <v>20422</v>
      </c>
    </row>
    <row r="19" spans="1:3">
      <c r="A19" s="4" t="s">
        <v>73</v>
      </c>
      <c r="B19" s="6" t="n">
        <v>68072</v>
      </c>
      <c r="C19" s="6" t="n">
        <v>67731</v>
      </c>
    </row>
    <row r="20" spans="1:3">
      <c r="A20" s="4" t="s">
        <v>74</v>
      </c>
      <c r="B20" s="6" t="n">
        <v>13919</v>
      </c>
      <c r="C20" s="6" t="n">
        <v>13919</v>
      </c>
    </row>
    <row r="21" spans="1:3">
      <c r="A21" s="4" t="s">
        <v>75</v>
      </c>
      <c r="B21" s="7" t="n">
        <v>81991</v>
      </c>
      <c r="C21" s="7" t="n">
        <v>816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6</v>
      </c>
      <c r="B1" s="2" t="s">
        <v>24</v>
      </c>
      <c r="C1" s="2" t="s">
        <v>57</v>
      </c>
    </row>
    <row r="2" spans="1:3">
      <c r="A2" s="3" t="s">
        <v>77</v>
      </c>
    </row>
    <row r="3" spans="1:3">
      <c r="A3" s="4" t="s">
        <v>78</v>
      </c>
      <c r="B3" s="7" t="n">
        <v>1279494</v>
      </c>
      <c r="C3" s="7" t="n">
        <v>12589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79</v>
      </c>
      <c r="B1" s="2" t="s">
        <v>1</v>
      </c>
    </row>
    <row r="2" spans="1:2">
      <c r="B2" s="2" t="s">
        <v>24</v>
      </c>
    </row>
    <row r="3" spans="1:2">
      <c r="A3" s="3" t="s">
        <v>80</v>
      </c>
    </row>
    <row r="4" spans="1:2">
      <c r="A4" s="4" t="s">
        <v>79</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2</v>
      </c>
      <c r="B1" s="2" t="s">
        <v>1</v>
      </c>
    </row>
    <row r="2" spans="1:2">
      <c r="B2" s="2" t="s">
        <v>24</v>
      </c>
    </row>
    <row r="3" spans="1:2">
      <c r="A3" s="3" t="s">
        <v>83</v>
      </c>
    </row>
    <row r="4" spans="1:2">
      <c r="A4" s="4" t="s">
        <v>82</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85</v>
      </c>
      <c r="B1" s="2" t="s">
        <v>1</v>
      </c>
    </row>
    <row r="2" spans="1:2">
      <c r="B2" s="2" t="s">
        <v>24</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88</v>
      </c>
      <c r="B1" s="2" t="s">
        <v>1</v>
      </c>
    </row>
    <row r="2" spans="1:2">
      <c r="B2" s="2" t="s">
        <v>24</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Statements Of Income</vt:lpstr>
      <vt:lpstr>Condensed Statements Of Cash Fl</vt:lpstr>
      <vt:lpstr>Condensed Balance Sheets</vt:lpstr>
      <vt:lpstr>Condensed Balance Sheets (Paren</vt:lpstr>
      <vt:lpstr>Description Of Business And Sig</vt:lpstr>
      <vt:lpstr>Related-Party Transactions</vt:lpstr>
      <vt:lpstr>Financing Arrangements</vt:lpstr>
      <vt:lpstr>Member's Interest</vt:lpstr>
      <vt:lpstr>Restricted Cash</vt:lpstr>
      <vt:lpstr>Description Of Business And S11</vt:lpstr>
      <vt:lpstr>Financing Arrangements (Tables)</vt:lpstr>
      <vt:lpstr>Restricted Cash (Tables)</vt:lpstr>
      <vt:lpstr>Description Of Business And S14</vt:lpstr>
      <vt:lpstr>Related-Party Transactions (Nar</vt:lpstr>
      <vt:lpstr>Financing Arrangements (Narrati</vt:lpstr>
      <vt:lpstr>Financing Arrangements (Schedul</vt:lpstr>
      <vt:lpstr>Member's Interest (Narrative) (</vt:lpstr>
      <vt:lpstr>Restricted Cash (Schedule Of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8:55:33Z</dcterms:created>
  <dcterms:modified xmlns:dcterms="http://purl.org/dc/terms/" xmlns:xsi="http://www.w3.org/2001/XMLSchema-instance" xsi:type="dcterms:W3CDTF">2016-05-04T18:55:33Z</dcterms:modified>
  <dc:title xmlns:dc="http://purl.org/dc/elements/1.1/">Untitled</dc:title>
  <dc:description xmlns:dc="http://purl.org/dc/elements/1.1/"/>
  <dc:subject xmlns:dc="http://purl.org/dc/elements/1.1/"/>
  <cp:keywords/>
  <cp:category/>
</cp:coreProperties>
</file>